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Dec. 31, 2021</t>
        </is>
      </c>
    </row>
    <row r="3">
      <c r="A3" s="3" t="inlineStr">
        <is>
          <t>Cover</t>
        </is>
      </c>
    </row>
    <row r="4">
      <c r="A4" s="4" t="inlineStr">
        <is>
          <t>Document Type</t>
        </is>
      </c>
      <c r="B4" s="4" t="inlineStr">
        <is>
          <t>S-1/A</t>
        </is>
      </c>
    </row>
    <row r="5">
      <c r="A5" s="4" t="inlineStr">
        <is>
          <t>Amendment Flag</t>
        </is>
      </c>
      <c r="B5" s="4" t="inlineStr">
        <is>
          <t>true</t>
        </is>
      </c>
    </row>
    <row r="6">
      <c r="A6" s="4" t="inlineStr">
        <is>
          <t>Amendment Description</t>
        </is>
      </c>
      <c r="B6" s="4" t="inlineStr">
        <is>
          <t>This registration statement
registers the resale of up to 11,500,000 Class A Ordinary Shares (the “PIPE Shares”), par value $0.0001
per share, of Helix Acquisition Corp., a Cayman Islands exempted company (“Helix”), by the selling shareholders
named in this prospectus (or their permitted transferees) (the “Selling Shareholders”). The Selling Shareholders
are expected to be issued the PIPE Shares in private placements immediately prior to or substantially concurrently with the consummation
of the proposed business combination (the “Business Combination”) by and among Helix, MoonLake Immunotherapeutics
AG, a Swiss stock corporation (“MoonLake”), the existing securityholders of MoonLake (collectively, the “ML
Parties”), Helix Holdings LLC, a Cayman Islands limited liability company and the sponsor of Helix, and the representative
of the ML Parties.
The PIPE Shares will
not be issued and outstanding at the time of the extraordinary general meeting of Helix’s shareholders relating to the Business
Combination and, accordingly, will not be entitled to vote at the extraordinary general meeting and will not have redemption rights in
connection therewith. Further, the holders of the PIPE Shares will not receive any proceeds from the trust account established in connection
with Helix’s initial public offering in the event Helix does not consummate an initial business combination by the October 22,
2022 deadline set forth in its amended and restated memorandum and articles of association. In the event the Business Combination is not
approved by Helix shareholders or the other conditions precedent to the consummation of the Business Combination are not met or waived,
the PIPE Shares will not be issued and Helix will seek to withdraw this registration statement prior to its effectiveness.
Helix is filing this
Amendment No. 2 to the registration statement as an exhibits-only filing to file the exhibits attached hereto. Accordingly, this amendment
consists only of the facing page, this explanatory note, Part II of the registration statement, the signature pages to the registration
statement, and the filed exhibits.</t>
        </is>
      </c>
    </row>
    <row r="7">
      <c r="A7" s="4" t="inlineStr">
        <is>
          <t>Entity Registrant Name</t>
        </is>
      </c>
      <c r="B7" s="4" t="inlineStr">
        <is>
          <t>Helix Acquisition Corp</t>
        </is>
      </c>
    </row>
    <row r="8">
      <c r="A8" s="4" t="inlineStr">
        <is>
          <t>Entity Central Index Key</t>
        </is>
      </c>
      <c r="B8" s="4" t="inlineStr">
        <is>
          <t>0001821586</t>
        </is>
      </c>
    </row>
    <row r="9">
      <c r="A9" s="4" t="inlineStr">
        <is>
          <t>Entity Incorporation, State or Country Code</t>
        </is>
      </c>
      <c r="B9" s="4" t="inlineStr">
        <is>
          <t>E9</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0:15:31Z</dcterms:created>
  <dcterms:modified xmlns:dcterms="http://purl.org/dc/terms/" xmlns:xsi="http://www.w3.org/2001/XMLSchema-instance" xsi:type="dcterms:W3CDTF">2022-03-14T20:15:31Z</dcterms:modified>
</cp:coreProperties>
</file>